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Western" sheetId="2" state="visible" r:id="rId2"/>
    <sheet xmlns:r="http://schemas.openxmlformats.org/officeDocument/2006/relationships" name="Risk_Return Detail Data- West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May 31,
		2019</t>
  </si>
  <si>
    <t>Registrant Name</t>
  </si>
  <si>
    <t>dei_EntityRegistrantName</t>
  </si>
  <si>
    <t>LEGG MASON PARTNERS INCOME TRUST</t>
  </si>
  <si>
    <t>Central Index Key</t>
  </si>
  <si>
    <t>dei_EntityCentralIndexKey</t>
  </si>
  <si>
    <t>0000764624</t>
  </si>
  <si>
    <t>Amendment Flag</t>
  </si>
  <si>
    <t>dei_AmendmentFlag</t>
  </si>
  <si>
    <t>false</t>
  </si>
  <si>
    <t>Document Creation Date</t>
  </si>
  <si>
    <t>dei_DocumentCreationDate</t>
  </si>
  <si>
    <t>Feb. 12,
		2020</t>
  </si>
  <si>
    <t>Document Effective Date</t>
  </si>
  <si>
    <t>dei_DocumentEffectiveDate</t>
  </si>
  <si>
    <t>Prospectus Date</t>
  </si>
  <si>
    <t>rr_ProspectusDate</t>
  </si>
  <si>
    <t>Sep. 30,
		2019</t>
  </si>
  <si>
    <t>Entity Inv Company Type</t>
  </si>
  <si>
    <t>dei_EntityInvCompanyType</t>
  </si>
  <si>
    <t>N-1A</t>
  </si>
  <si>
    <t>Sep. 30, 2019</t>
  </si>
  <si>
    <t>IMPORTANT NOTICE REGARDING CHANGE IN INVESTMENT POLICY LEGG MASON PARTNERS INCOME TRUST SUPPLEMENT DATED FEBRUARY 12, 2020 TO THE SUMMARY PROSPECTUS, PROSPECTUS AND STATEMENT OF ADDITIONAL INFORMATION (SAI) EACH DATED SEPTEMBER 30, 2019, OF WESTERN ASSET ADJUSTABLE RATE INCOME FUND (THE FUND) THE FOLLOWING CHANGES WILL BE EFFECTIVE ON OR ABOUT APRIL 22, 2020. 1) The Fund will be renamed Western Asset Ultra-Short Income Fund. 2) The Funds investment objective will become: The Fund seeks current income and capital preservation while maintaining liquidity. 3) The Funds current policy to, under normal circumstances, invest at least 80% of its assets in adjustable rate income securities will be eliminated and the following disclosure will replace in its entirety the section of the Funds Summary Prospectus and Prospectus titled Principal investment strategies: Under normal circumstances, the Fund will invest its assets in debt obligations, other fixed income securities and related investments. The Fund may invest in all types of U.S. dollar denominated short-term debt instruments, including bank obligations, commercial paper and asset-backed securities, mortgage-backed securities (including U.S. government and privately issued mortgage-backed securities, collateralized mortgage obligations and mortgage-related derivative securities), U.S. government agency or instrumentality securities, corporate loans, corporate debt securities, structured instruments and repurchase agreements. The Fund focuses on investment grade bonds (that is, securities rated in the Baa/BBB categories or above or, if unrated, determined to be of comparable credit quality by the Funds subadviser, Western Asset Management Company, LLC (the Subadviser) but may invest up to 10% of its assets in below investment grade bonds (commonly known as high yield or junk bonds). Although the Fund may invest in securities of any maturity, the Fund will normally maintain a dollar-weighted average effective duration, as estimated by the Subadviser of less than or equal to one year. Effective duration seeks to measure the expected sensitivity of market price to changes in interest rates, taking into account the anticipated effects of structural complexities (for example, some bonds can be prepaid by the issuer). The Fund may invest up to 10% of its assets in U.S. dollar denominated securities of foreign issuers, including mortgage-backed securities and asset-backed securities issued by foreign entities. Instead of, and/or in addition to, investing directly in particular securities, the Fund may use instruments such as derivatives, including options and futures contracts, and other synthetic instruments that are intended to provide economic exposure to the securities or the issuer or to be used as a hedging technique. The Fund may use one or more types of these instruments without limit. For additional information regarding derivatives, see More on the funds investment strategies, investments and risks  Derivatives in the Funds Prospectus. The fund may also engage in a variety of transactions using derivatives in order to change the investment characteristics of its portfolio (such as shortening or lengthening duration) and for other purposes. The Fund may borrow money to buy additional securities or for other purposes. 4) The Funds new benchmark that will be used in the average annual total returns table in the section of the Funds Summary Prospectus and Prospectus titled Performance will be the ICE BofA 3-Month U.S. Treasury Bill Index. Legg Mason Partners Fund Advisor, LLC and the Subadviser believe the ICE BofA 3-Month U.S. Treasury Bill Index will be a more appropriate benchmark for the Fund. THE FOLLOWING CHANGES ARE EFFECTIVE IMMEDIATELY. 10) The Funds management fee is reduced from 0.45% of the Funds average daily net assets to 0.30% of the Funds average daily net assets. In addition, the expense cap for each of Class A, Class I and Class IS shares is hereby reduced. As a result the following changes are made to the Funds Summary Prospectus, Prospectus and SAI: 10a. The following replaces the fee table and expense example in the section of the Funds Summary Prospectus and Prospectus entitled Fees and expenses of the fund: Shareholder fees (fees paid directly from your investment) Class A Class C Class C1 Class R Class I Class IS Maximum sales charge (load) imposed on purchases (as a % of offering price) None None None None None None Maximum deferred sales charge (load) (as a % of the lower of net asset value at purchase or redemption) 1 None 1.00 None None None None Small account fee 2 $15 $15 $15 None None None Annual fund operating expenses (%) (expenses that you pay each year as a percentage of the value of your investment) Class A Class C Class C1 Class R Class I Class IS Management fees 0.30 0.30 0.30 0.30 0.30 0.30 Distribution and/or service (12b-1) fees 0.25 1.00 0.75 0.50 None None Other expenses 0.25 0.24 0.26 0.36 3 0.25 0.17 Total annual fund operating expenses 0.80 1.54 1.31 1.16 0.55 0.47 Fees waived and/or expenses reimbursed 4 (0.15)   (0.03) (0.17) (0.12) Total annual fund operating expenses after waiving fees and/or reimbursing expenses 0.65 1.54 1.31 1.13 0.38 0.35 1 Maximum deferred sales charge (load) may be reduced over time. 2 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3 Other expenses for Class R shares are estimated for the current fiscal year. Actual expenses may differ from estimates. 4 The manager has agreed to waive fees and/or reimburse operating expenses (other than interest, brokerage, taxes, extraordinary expenses and acquired fund fees and expenses) so that the ratio of total annual fund operating expenses will not exceed 0.65% for Class A shares, 1.63% for Class C shares, 1.38% for Class C1 shares, 1.13% for Class R shares, 0.38% for Class I shares and 0.3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1 without the Board of Trustees consent. The manager is permitted to recapture amounts waived and/or reimbursed to a class during the same fiscal year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Number of years you own your shares ($) 1 year 3 years 5 years 10 years Class A (with or without redemption at end of period) 66 240 429 975 Class C (with redemption at end of period) 257 487 839 1,835 Class C (without redemption at end of period) 157 487 839 1,835 Class C1 (with or without redemption at end of period) 133 414 717 1,578 Class R (with or without redemption at end of period) 115 366 635 1,406 Class I (with or without redemption at end of period) 39 159 290 672 Class IS (with or without redemption at end of period) 36 139 251 581</t>
  </si>
  <si>
    <t>Supplement to Prospectus [Text Block]</t>
  </si>
  <si>
    <t>rr_SupplementToProspectusTextBlock</t>
  </si>
  <si>
    <t>Western Asset Adjustable Rate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27:05Z</dcterms:created>
  <dcterms:modified xmlns:dcterms="http://purl.org/dc/terms/" xmlns:xsi="http://www.w3.org/2001/XMLSchema-instance" xsi:type="dcterms:W3CDTF">2020-03-16T17:27:05Z</dcterms:modified>
</cp:coreProperties>
</file>